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BALANCE SHEETS (Pa" sheetId="3" r:id="rId3"/>
    <s:sheet name="CONDENSED STATEMENTS OF OPERATI" sheetId="4" r:id="rId4"/>
    <s:sheet name="CONDENSED STATEMENTS OF CASH FL" sheetId="5" r:id="rId5"/>
    <s:sheet name="Note 1 - Organization and Summa" sheetId="6" r:id="rId6"/>
    <s:sheet name="Note 2_ Property &amp; Equipment" sheetId="7" r:id="rId7"/>
    <s:sheet name="Note 3_ Stock Subscription Depo" sheetId="8" r:id="rId8"/>
    <s:sheet name="Note 4_ Common Stock" sheetId="9" r:id="rId9"/>
    <s:sheet name="Note 5_ Related Party Transacti" sheetId="10" r:id="rId10"/>
    <s:sheet name="Note 6_ Commitments and Conting" sheetId="11" r:id="rId11"/>
    <s:sheet name="Note 1 - Organization and Sum12" sheetId="12" r:id="rId12"/>
    <s:sheet name="Note 1 - Organization and Sum13" sheetId="13" r:id="rId13"/>
    <s:sheet name="Note 1 - Organization and Sum14" sheetId="14" r:id="rId14"/>
    <s:sheet name="Note 1 - Organization and Sum15" sheetId="15" r:id="rId15"/>
    <s:sheet name="Note 1 - Organization and Sum16" sheetId="16" r:id="rId16"/>
    <s:sheet name="Note 1 - Organization and Sum17" sheetId="17" r:id="rId17"/>
    <s:sheet name="Note 2_ Property &amp; Equipment (D" sheetId="18" r:id="rId18"/>
    <s:sheet name="Note 3_ Stock Subscription De19" sheetId="19" r:id="rId19"/>
    <s:sheet name="Note 4_ Common Stock (Details)" sheetId="20" r:id="rId20"/>
    <s:sheet name="Note 5_ Related Party Transac21" sheetId="21" r:id="rId21"/>
    <s:sheet name="Note 6_ Commitments and Conti22" sheetId="22" r:id="rId22"/>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Jun. 30, 2015</t>
  </si>
  <si>
    <t>Aug. 13, 2015</t>
  </si>
  <si>
    <t>Document and Entity Information</t>
  </si>
  <si>
    <t>Entity Registrant Name</t>
  </si>
  <si>
    <t>New Asia Holding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nahd</t>
  </si>
  <si>
    <t>CONDENSED BALANCE SHEETS - USD ($)</t>
  </si>
  <si>
    <t>Dec. 31, 2014</t>
  </si>
  <si>
    <t>Current Assets</t>
  </si>
  <si>
    <t>Cash</t>
  </si>
  <si>
    <t>Prepaid Expense</t>
  </si>
  <si>
    <t>Total Current Assets</t>
  </si>
  <si>
    <t>Other Assets</t>
  </si>
  <si>
    <t>Deposit</t>
  </si>
  <si>
    <t>Total Other Assets</t>
  </si>
  <si>
    <t>TOTAL ASSETS</t>
  </si>
  <si>
    <t>Current Liabilities</t>
  </si>
  <si>
    <t>Accounts Payable</t>
  </si>
  <si>
    <t>Advance From Shareholder</t>
  </si>
  <si>
    <t>Total Current Liabilities</t>
  </si>
  <si>
    <t>Total Liabilities</t>
  </si>
  <si>
    <t>Stockholders' Deficit</t>
  </si>
  <si>
    <t>Preferred Stock, $0.001 par value, 30,000,000 shares authorized, 0 shares issued and outstanding</t>
  </si>
  <si>
    <t>Common Stock, $0.001 par value, 400,000,000 shares authorized, shares issued 61,526,771 and outstanding (1,821,807- 2014).</t>
  </si>
  <si>
    <t>Stock to be issued</t>
  </si>
  <si>
    <t>Additional Paid In Capital</t>
  </si>
  <si>
    <t>Accumulated Deficit</t>
  </si>
  <si>
    <t>Total Stockholders' Equity (Deficit)</t>
  </si>
  <si>
    <t>TOTAL LIABILITIES &amp; STOCKHOLDERS' DEFICIT</t>
  </si>
  <si>
    <t>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Jun. 30, 2014</t>
  </si>
  <si>
    <t>Revenues</t>
  </si>
  <si>
    <t>Sales</t>
  </si>
  <si>
    <t>Total revenues</t>
  </si>
  <si>
    <t>Operating expenses</t>
  </si>
  <si>
    <t>General &amp; Administrative expenses</t>
  </si>
  <si>
    <t>Total operating expense</t>
  </si>
  <si>
    <t>Income (Loss) before income taxes</t>
  </si>
  <si>
    <t>Provision for income taxes</t>
  </si>
  <si>
    <t>Net Income (Loss)</t>
  </si>
  <si>
    <t>Net Income (Loss) per common share-basic and fully diluted</t>
  </si>
  <si>
    <t>Weighted average common shares outstanding-basic and diluted</t>
  </si>
  <si>
    <t>CONDENSED STATEMENTS OF CASH FLOWS (Unaudited) - USD ($)</t>
  </si>
  <si>
    <t>Cash flows from operating activities</t>
  </si>
  <si>
    <t>Net Income/Loss</t>
  </si>
  <si>
    <t>Adjustment to reconcile net loss to net cash provided (used) by operating activities:</t>
  </si>
  <si>
    <t>Depreciation</t>
  </si>
  <si>
    <t>Share-based compensation</t>
  </si>
  <si>
    <t>Changes in operating assets and liabilities:</t>
  </si>
  <si>
    <t>Security Deposit</t>
  </si>
  <si>
    <t>Prepaid Expenses</t>
  </si>
  <si>
    <t>Accounts payable</t>
  </si>
  <si>
    <t>Advance from Shareholder</t>
  </si>
  <si>
    <t>Accrued expenses</t>
  </si>
  <si>
    <t>Net cash provided (used) by operating activities</t>
  </si>
  <si>
    <t>Cash flow from investing activities</t>
  </si>
  <si>
    <t>Cash flows from financing activities</t>
  </si>
  <si>
    <t>Net increase (decrease) in cash</t>
  </si>
  <si>
    <t>Cash at beginning of period</t>
  </si>
  <si>
    <t>Cash at end of period</t>
  </si>
  <si>
    <t>Supplemental disclosure of cash flow information:</t>
  </si>
  <si>
    <t>Taxes paid</t>
  </si>
  <si>
    <t>Interest paid</t>
  </si>
  <si>
    <t>Note 1 - Organization and Summary of Significant Accounting Policies</t>
  </si>
  <si>
    <t>Notes</t>
  </si>
  <si>
    <t xml:space="preserve"> Note 1: Summary of Significant Accounting Policies Nature of Operations DM Products, Inc. (the Company) was incorporated on March 1, 2001 as Effective Sport Nutrition Corporation. Subsequently, on April 11, 2005, the Company changed its name to Midwest E.S.W.T Corp and on December 14, 2005, it changed its name again to DM Products, Inc. On December 24, 2014 the board of directors approves the following, the Company, entered into a Stock Purchase Agreement (the Agreement) with four accredited investors pursuant to which the Company issued an aggregate of 58,904,964 shares of common stock, or approximately 97% of the issued and outstanding common stock of the Company, at an aggregate purchase price of $350,000. The stock was issued to: New Asia Holdings Limited 54,957,724 shares for $326,546; Wong Kai Fatt 1,821,803 shares for $10,825; Earth Heat Ltd. 1,518,169 shares for $9,021; Kline Law Group PC 607,268 shares for $3,608. On January 21, 2015 the board of directors, resolved, that the resignation of Lin KokPeng Jeffrey from the position of Secretary of the Corporation is hereby accepted  it being that Lin KokPeng Jeffrey shall retain all other positions with the Corporation that he currently holds. On January 21, 2015 the board of directors, resolved, that Scott C. Kline is elected to the offices of Secretary and General Counsel of the Corporation to serve until his successor shall be duly elected or appointed, unless he resigns, is removed from office or is otherwise disqualified from serving as an officer of this corporation, to take their respective offices immediately upon such election. On January 21, 2015 the board of directors, resolved, that the Chairman, the Chief Executive Officer, any Vice President, the Secretary or any Assistant Secretary of the Corporation, each with the full power to act alone, be, and each hereby is, authorized, directed and empowered, in the name and on behalf of the Corporation, to carry out and fully perform the terms and provisions of the foregoing resolutions, and to execute, deliver and, where called for, affix the seal of the Corporation to any required consents, agreements, certificates, instruments and other documents, to make all such payments, and to do and perform all such other acts and things as such individual may deem necessary, appropriate or convenient, as conclusively evidenced by such action by such individual in order to carry into effect the foregoing resolutions and each document as delivered pursuant thereto, all such action heretofore taken and disclosed to the Board being hereby ratified, confirmed and approved as the acts and deeds of the Corporation; resolved further, that the directors and the appropriate officers of the Corporation, and each of them hereby is, authorized and empowered, in the name and on behalf of the Corporation, to execute and deliver any and all such other agreements, instruments and documents and to take any and all such other actions as the director or officer so doing considers, with the advice of counsel, necessary or appropriate to carry out the intent of the foregoing resolutions; and resolved further, that any action taken by any director or officer of the Corporation pursuant to the authority conferred by the Board under any of the foregoing resolutions (including, without limitation, the execution and delivery of any agreement or instrument in the name and on behalf of the Corporation) shall conclusively evidence the due authorization thereof by the Corporation. On June 23, 2015, New Asia Holdings Inc. (OTCQB: NAHD), formerly DM Products Inc. (DMPD) signed a Memorandum of Understanding to acquire a 100% controlling stake in Magdallen Quant Pte. Ltd., a Singapore-based Company (the Company) that is focused on the Research, Development and Deployment of Advanced, Proprietary, state-of-the-art, trainable trading algorithms. NAHD confirmed that it has, over the last several months, been undertaking a thorough evaluation of the proprietary trading algorithms owned and developed by the Company. Subject to completion of the final Due Diligence, the Purchase Price of this acquisition will be set forth in a formal Share Sale &amp; Purchase Agreement that is expected to be executed with the next 60 days. Basis of Presentation The financial statements of the Company have been prepared in accordance with generally accepted accounting principles in the United States of America and are presented in US dollars.The accompanying unaudited condensed financial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for the period ended December 31, 2014 of New Asia Holdings, Inc. in our Form 10-K filed on April 15, 2015 with the SEC Cash All highly liquid investments with maturities of three months or less are considered to be cash equivalents. At June 30, 2015 and December 31, 2014, the Company had no cash equivalents . Fair Value of Financial Instruments The Companys financial instruments consist of cash and cash equivalents, accounts receivable, prepaid expense, accounts payable, sales tax payable, and other current liabilities. The carrying amount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 and 2014.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formerly EITF 96-18,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There were 31,915 shares issued to a non-employee with a value of $6,000 during the year ended December 31, 2013 and $27,000 or share-based compensation issued to employees and directors in 2013. On April 23, 2015, an additional 800,000 shares of restricted stock at fair value were issued to non-employees ShuQin Wang, Jidong Yang, TongXinHao and HaiTao Wang, each receiving 200,000 shares for their advisory services. Recent Accounting Pronouncements The Company does not expect the adoption of recently issued accounting pronouncements to have a significant impact on the Companys results of operations, financial position or cash flows. Going Concern The accompanying financial statements have been prepared assuming that the Company will continue as a going concern. The Company has sustained substantial losses of $2,543,654 since inception, has a working capital deficit of $99,901, and is in need of additional capital to grow its operations so that it can become profitable.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t>
  </si>
  <si>
    <t>Note 2: Property &amp; Equipment</t>
  </si>
  <si>
    <t>Note 2: Property &amp; Equipment Property and equipment are carried at cost. Major expenditures and those which substantially increase useful lives are capitalized. Maintenance, repairs and minor renewals are charged to operations when incurred. When property and equipment is sold or otherwise disposed of, the asset account and related accumulated depreciation account are relieved, and any gain or loss is included in operations. Once placed in service, depreciable assets are depreciated over their estimated useful lives using both accelerated and straight-line methods. Depreciation expenses totaled $0 and $128 for the six month periods ended June 30, 2015 and June 30, 2014 respectively.</t>
  </si>
  <si>
    <t>Note 3: Stock Subscription Deposit Common Stock</t>
  </si>
  <si>
    <t>Note 3: Stock Subscription Deposit Common Stock On December 24, 2014 the company entered in to a stock purchase agreement for $350,000 of which the Company received a deposit of $337,000 and out of those funds paid directly for $13,000legal fees for 58,904,964 shares of common stock per the Stock Purchase Agreement dated December 24, 2014. The stock was issued on January 23, 2015.</t>
  </si>
  <si>
    <t>Note 4: Common Stock</t>
  </si>
  <si>
    <t>Note 4: Common Stock The Company has 430,000,000 shares of capital stock, consisting of 400,000,000 shares of $0.001 par value common stock, and 30,000,000 shares of $0.001 par value preferred stock. The Company had 1,821,807 shares of common stock issued and outstanding as of December 31, 2014 and 61,526,771 shares issued and outstanding as of June 30,2015 On February 12, 2014, 60,000 shares of restricted common stock were issued to James Clarke for services performed as Secretary, Treasurer, and member of the Board of Directors of the Company for the calendar year 2013. These services were valued at $6,000, which is the fair market value of the shares at the time of issuance. On February 12, 2014, 100,000 shares of restricted common stock were issued to Kurtis Cockrum for services performed as President and Chairman of the Board of Directors of the Company for the calendar years 2013. These services were valued at $10,000, which is the fair market value of the shares at the time of issuance. On February 12, 2014, 104,000 shares of restricted common stock were issued to Don Baker for consulting services performed for the Company. The invoice amount for these services was $10,400. On January 23, 2015, the stock was issued to the four accredited investors: New Asia Holdings Limited 54,957,724 shares for $326,546; Wong Kai Fatt 1,821,803 shares for $10,825; Earth Heat Ltd. 1,518,169 shares for $9,021; Kline Law Group PC 607,268 shares for $3,608. On April 23, 2015, 800,000 shares of restricted stock at fair value of $800,000 were issued to four individuals, each receiving 200,000 shares for their advisory services.</t>
  </si>
  <si>
    <t>Note 5: Related Party Transactions</t>
  </si>
  <si>
    <t xml:space="preserve">Note 5: Related Party Transactions The Company entered into a consulting contract with Scott Kline, Esq., a stockholder of the Company for general counsel. Legal expenses for the related party were $28,000 and $0 the periods end June 30, 2015 and June 30, 2014 respectively. There were advances totaling $93,321 from shareholders for the period ending 2015. </t>
  </si>
  <si>
    <t>Note 6: Commitments and Contingencies</t>
  </si>
  <si>
    <t xml:space="preserve">Note 6: Commitments and Contingencies The Company entered into an Office Service Agreement on June 11 2015, with PBC 8105 Irvine Center, LLC (dba Carr Workplaces (CW). Under the terms of the agreement, CW shall grant The Company a license to use the facilities and services of the Center at 100 Spectrum Center Drive, Suite 900 Irvine, CA 92618. The basic terms of this agreement is for 12 months commencing July 1, 2015 ending June 30, 2016 with monthly fixed fees of $1,758. The Company entered Tenancy agreement on December 20, 2014, with Treasure Gift Pte Ltd. Under the terms of the agreement, Treasure Gift Pte Ltd shall grant the Company use of the premises and amenities situated at 33, Ubi Avenue 3, #07-58, Vertex, Singapore 408865. The basic terms of the agreement is for 12 months commencing on January 1, 2015 ending December 31, 2015 with the monthly fixed fee $1681. </t>
  </si>
  <si>
    <t>Note 1 - Organization and Summary of Significant Accounting Policies (Policies)</t>
  </si>
  <si>
    <t>Policies</t>
  </si>
  <si>
    <t>Basis of Presentation</t>
  </si>
  <si>
    <t>Basis of Presentation The financial statements of the Company have been prepared in accordance with generally accepted accounting principles in the United States of America and are presented in US dollars.The accompanying unaudited condensed financial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for the period ended December 31, 2014 of New Asia Holdings, Inc. in our Form 10-K filed on April 15, 2015 with the SEC</t>
  </si>
  <si>
    <t>Cash and Cash Equivalents</t>
  </si>
  <si>
    <t>Cash All highly liquid investments with maturities of three months or less are considered to be cash equivalents. At June 30, 2015 and December 31, 2014, the Company had no cash equivalents .</t>
  </si>
  <si>
    <t>Fair Value of Financial Instruments</t>
  </si>
  <si>
    <t>Fair Value of Financial Instruments The Companys financial instruments consist of cash and cash equivalents, accounts receivable, prepaid expense, accounts payable, sales tax payable, and other current liabilities. The carrying amount of these financial instruments approximates fair value due either to length of maturity or interest rates that approximate prevailing market rates, unless otherwise disclosed in thes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t>
  </si>
  <si>
    <t>Basic Income (loss) Per Share</t>
  </si>
  <si>
    <t xml:space="preserve">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 and 2014. </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formerly EITF 96-18,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There were 31,915 shares issued to a non-employee with a value of $6,000 during the year ended December 31, 2013 and $27,000 or share-based compensation issued to employees and directors in 2013. On April 23, 2015, an additional 800,000 shares of restricted stock at fair value were issued to non-employees ShuQin Wang, Jidong Yang, TongXinHao and HaiTao Wang, each receiving 200,000 shares for their advisory services.</t>
  </si>
  <si>
    <t>Recent Accounting Pronouncements</t>
  </si>
  <si>
    <t xml:space="preserve">Recent Accounting Pronouncements The Company does not expect the adoption of recently issued accounting pronouncements to have a significant impact on the Companys results of operations, financial position or cash flows. </t>
  </si>
  <si>
    <t>Going Concern</t>
  </si>
  <si>
    <t>Going Concern The accompanying financial statements have been prepared assuming that the Company will continue as a going concern. The Company has sustained substantial losses of $2,543,654 since inception, has a working capital deficit of $99,901, and is in need of additional capital to grow its operations so that it can become profitable.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t>
  </si>
  <si>
    <t>Note 1 - Organization and Summary of Significant Accounting Policies (Details) - USD ($)</t>
  </si>
  <si>
    <t>Jun. 23, 2015</t>
  </si>
  <si>
    <t>Mar. 31, 2015</t>
  </si>
  <si>
    <t>Value of Shares Issued Pursuant to Stock Purchase Agreement</t>
  </si>
  <si>
    <t>Magdallen Quant Pte. Ltd</t>
  </si>
  <si>
    <t>Memorandum of Understanding to acquire a Business</t>
  </si>
  <si>
    <t>On June 23, 2015, New Asia Holdings Inc. (OTCQB: NAHD), formerly DM Products Inc. (DMPD) signed a Memorandum of Understanding to acquire a 100% controlling stake in Magdallen Quant Pte. Ltd., a Singapore-based Company (the &amp;#147;Company&amp;#148;) that is focused on the Research, Development and Deployment of Advanced, Proprietary, state-of-the-art, trainable trading algorithms. NAHD confirmed that it has, over the last several months, been undertaking a thorough evaluation of the proprietary trading algorithms owned and developed by the Company. Subject to completion of the final Due Diligence, the Purchase Price of this acquisition will be set forth in a formal Share Sale &amp; Purchase Agreement that is expected to be executed with the next 60 days.</t>
  </si>
  <si>
    <t>Common Stock</t>
  </si>
  <si>
    <t>Shares Issued Pursuant to Stock Purchase Agreement</t>
  </si>
  <si>
    <t>Common Stock | New Asia Holdings Limited</t>
  </si>
  <si>
    <t>Common Stock | Wong Kai Fatt</t>
  </si>
  <si>
    <t>Common Stock | Earth Heat Ltd.</t>
  </si>
  <si>
    <t>Common Stock | Kline Law Group PC</t>
  </si>
  <si>
    <t>Note 1 - Organization and Summary of Significant Accounting Policies: Cash and Cash Equivalents (Details) - USD ($)</t>
  </si>
  <si>
    <t>Details</t>
  </si>
  <si>
    <t>Cash balance</t>
  </si>
  <si>
    <t>Note 1 - Organization and Summary of Significant Accounting Policies: Basic Income (loss) Per Share (Details) - shares</t>
  </si>
  <si>
    <t>Antidilutive Securities, Amount</t>
  </si>
  <si>
    <t>Note 1 - Organization and Summary of Significant Accounting Policies: Stock-Based Compensation (Details) - USD ($)</t>
  </si>
  <si>
    <t>12 Months Ended</t>
  </si>
  <si>
    <t>Dec. 31, 2013</t>
  </si>
  <si>
    <t>Consultant | Common Stock</t>
  </si>
  <si>
    <t>Stock Issued During Period, Shares, Issued for Services</t>
  </si>
  <si>
    <t>Non-employees</t>
  </si>
  <si>
    <t>Stock Issued During Period, Value, Issued for Services</t>
  </si>
  <si>
    <t>Non-employees | Common Stock</t>
  </si>
  <si>
    <t>Employees</t>
  </si>
  <si>
    <t>Note 1 - Organization and Summary of Significant Accounting Policies: Going Concern (Details) - USD ($)</t>
  </si>
  <si>
    <t>Working capital deficit</t>
  </si>
  <si>
    <t>Note 2: Property &amp; Equipment (Details) - USD ($)</t>
  </si>
  <si>
    <t>Property, Plant and Equipment, Depreciation Methods</t>
  </si>
  <si>
    <t>accelerated and straight-line methods</t>
  </si>
  <si>
    <t>Note 3: Stock Subscription Deposit Common Stock (Details) - USD ($)</t>
  </si>
  <si>
    <t>Legal Fees</t>
  </si>
  <si>
    <t>Subscription Deposit</t>
  </si>
  <si>
    <t>Note 4: Common Stock (Details) - USD ($)</t>
  </si>
  <si>
    <t>Capital Units, Authorized</t>
  </si>
  <si>
    <t>Director | Compensation for Services 2-12-2014</t>
  </si>
  <si>
    <t>Director | Compensation for Services 2-12-2014 | Common Stock</t>
  </si>
  <si>
    <t>President | Compensation for Services 2-12-2014</t>
  </si>
  <si>
    <t>President | Compensation for Services 2-12-2014 | Common Stock</t>
  </si>
  <si>
    <t>Consultant | Compensation for Services 2-12-2014</t>
  </si>
  <si>
    <t>Consultant | Compensation for Services 2-12-2014 | Common Stock</t>
  </si>
  <si>
    <t>New Asia Holdings Limited | Common Stock</t>
  </si>
  <si>
    <t>Wong Kai Fatt | Common Stock</t>
  </si>
  <si>
    <t>Earth Heat Ltd. | Common Stock</t>
  </si>
  <si>
    <t>Kline Law Group PC | Common Stock</t>
  </si>
  <si>
    <t>Note 5: Related Party Transactions (Details) - USD ($)</t>
  </si>
  <si>
    <t>Legal Expenses</t>
  </si>
  <si>
    <t>Note 6: Commitments and Contingencies (Details)</t>
  </si>
  <si>
    <t>Jun. 30, 2015USD ($)</t>
  </si>
  <si>
    <t>PBC 8105 Irvine Center, LLC</t>
  </si>
  <si>
    <t>Debt Instrument, Periodic Payment</t>
  </si>
  <si>
    <t>Treasure Gift Pte Lt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B8" t="n">
        <v>1485029</v>
      </c>
    </row>
    <row spans="1:3" r="9">
      <c s="4" r="A9" t="s">
        <v>14</v>
      </c>
      <c s="4" r="B9" t="s">
        <v>15</v>
      </c>
    </row>
    <row spans="1:3" r="10">
      <c s="4" r="A10" t="s">
        <v>16</v>
      </c>
      <c s="5" r="C10" t="n">
        <v>61526767</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5" r="B15" t="n">
        <v>2015</v>
      </c>
    </row>
    <row spans="1:3" r="16">
      <c s="4" r="A16" t="s">
        <v>25</v>
      </c>
      <c s="6"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06</v>
      </c>
      <c s="2" r="B1" t="s">
        <v>1</v>
      </c>
    </row>
    <row spans="1:2" r="2">
      <c s="2" r="B2" t="s">
        <v>2</v>
      </c>
    </row>
    <row spans="1:2" r="3">
      <c s="3" r="A3" t="s">
        <v>98</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8</v>
      </c>
      <c s="2" r="B1" t="s">
        <v>1</v>
      </c>
    </row>
    <row spans="1:2" r="2">
      <c s="2" r="B2" t="s">
        <v>2</v>
      </c>
    </row>
    <row spans="1:2" r="3">
      <c s="3" r="A3" t="s">
        <v>98</v>
      </c>
    </row>
    <row spans="1:2" r="4">
      <c s="4" r="A4" t="s">
        <v>108</v>
      </c>
      <c s="4" r="B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3" r="A3" t="s">
        <v>111</v>
      </c>
    </row>
    <row spans="1:2" r="4">
      <c s="4" r="A4" t="s">
        <v>112</v>
      </c>
      <c s="4" r="B4" t="s">
        <v>113</v>
      </c>
    </row>
    <row spans="1:2" r="5">
      <c s="4" r="A5" t="s">
        <v>114</v>
      </c>
      <c s="4" r="B5" t="s">
        <v>115</v>
      </c>
    </row>
    <row spans="1:2" r="6">
      <c s="4" r="A6" t="s">
        <v>116</v>
      </c>
      <c s="4" r="B6" t="s">
        <v>117</v>
      </c>
    </row>
    <row spans="1:2" r="7">
      <c s="4" r="A7" t="s">
        <v>118</v>
      </c>
      <c s="4" r="B7" t="s">
        <v>119</v>
      </c>
    </row>
    <row spans="1:2" r="8">
      <c s="4" r="A8" t="s">
        <v>120</v>
      </c>
      <c s="4" r="B8" t="s">
        <v>121</v>
      </c>
    </row>
    <row spans="1:2" r="9">
      <c s="4" r="A9" t="s">
        <v>122</v>
      </c>
      <c s="4" r="B9" t="s">
        <v>123</v>
      </c>
    </row>
    <row spans="1:2" r="10">
      <c s="4" r="A10" t="s">
        <v>124</v>
      </c>
      <c s="4" r="B10" t="s">
        <v>125</v>
      </c>
    </row>
    <row spans="1:2" r="11">
      <c s="4" r="A11" t="s">
        <v>126</v>
      </c>
      <c s="4" r="B11" t="s">
        <v>127</v>
      </c>
    </row>
    <row spans="1:2" r="12">
      <c s="4" r="A12" t="s">
        <v>128</v>
      </c>
      <c s="4" r="B12"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30</v>
      </c>
      <c s="2" r="B1" t="s">
        <v>131</v>
      </c>
      <c s="2" r="C1" t="s">
        <v>132</v>
      </c>
    </row>
    <row spans="1:3" r="2">
      <c s="4" r="A2" t="s">
        <v>133</v>
      </c>
      <c s="7" r="C2" t="n">
        <v>350000</v>
      </c>
    </row>
    <row spans="1:3" r="3">
      <c s="4" r="A3" t="s">
        <v>134</v>
      </c>
    </row>
    <row spans="1:3" r="4">
      <c s="4" r="A4" t="s">
        <v>135</v>
      </c>
      <c s="4" r="B4" t="s">
        <v>136</v>
      </c>
    </row>
    <row spans="1:3" r="5">
      <c s="4" r="A5" t="s">
        <v>137</v>
      </c>
    </row>
    <row spans="1:3" r="6">
      <c s="4" r="A6" t="s">
        <v>138</v>
      </c>
      <c s="5" r="C6" t="n">
        <v>58904964</v>
      </c>
    </row>
    <row spans="1:3" r="7">
      <c s="4" r="A7" t="s">
        <v>139</v>
      </c>
    </row>
    <row spans="1:3" r="8">
      <c s="4" r="A8" t="s">
        <v>138</v>
      </c>
      <c s="5" r="C8" t="n">
        <v>54957724</v>
      </c>
    </row>
    <row spans="1:3" r="9">
      <c s="4" r="A9" t="s">
        <v>133</v>
      </c>
      <c s="7" r="C9" t="n">
        <v>326546</v>
      </c>
    </row>
    <row spans="1:3" r="10">
      <c s="4" r="A10" t="s">
        <v>140</v>
      </c>
    </row>
    <row spans="1:3" r="11">
      <c s="4" r="A11" t="s">
        <v>138</v>
      </c>
      <c s="5" r="C11" t="n">
        <v>1821803</v>
      </c>
    </row>
    <row spans="1:3" r="12">
      <c s="4" r="A12" t="s">
        <v>133</v>
      </c>
      <c s="7" r="C12" t="n">
        <v>10825</v>
      </c>
    </row>
    <row spans="1:3" r="13">
      <c s="4" r="A13" t="s">
        <v>141</v>
      </c>
    </row>
    <row spans="1:3" r="14">
      <c s="4" r="A14" t="s">
        <v>138</v>
      </c>
      <c s="5" r="C14" t="n">
        <v>1518169</v>
      </c>
    </row>
    <row spans="1:3" r="15">
      <c s="4" r="A15" t="s">
        <v>133</v>
      </c>
      <c s="7" r="C15" t="n">
        <v>9021</v>
      </c>
    </row>
    <row spans="1:3" r="16">
      <c s="4" r="A16" t="s">
        <v>142</v>
      </c>
    </row>
    <row spans="1:3" r="17">
      <c s="4" r="A17" t="s">
        <v>138</v>
      </c>
      <c s="5" r="C17" t="n">
        <v>607268</v>
      </c>
    </row>
    <row spans="1:3" r="18">
      <c s="4" r="A18" t="s">
        <v>133</v>
      </c>
      <c s="7" r="C18" t="n">
        <v>360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3</v>
      </c>
      <c s="2" r="B1" t="s">
        <v>2</v>
      </c>
      <c s="2" r="C1" t="s">
        <v>30</v>
      </c>
    </row>
    <row spans="1:3" r="2">
      <c s="3" r="A2" t="s">
        <v>144</v>
      </c>
    </row>
    <row spans="1:3" r="3">
      <c s="4" r="A3" t="s">
        <v>145</v>
      </c>
      <c s="7" r="B3" t="n">
        <v>0</v>
      </c>
      <c s="7" r="C3"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64</v>
      </c>
    </row>
    <row spans="1:3" r="3">
      <c s="3" r="A3" t="s">
        <v>144</v>
      </c>
    </row>
    <row spans="1:3" r="4">
      <c s="4" r="A4" t="s">
        <v>147</v>
      </c>
      <c s="5" r="B4" t="n">
        <v>0</v>
      </c>
      <c s="5" r="C4"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48</v>
      </c>
      <c s="2" r="B1" t="s">
        <v>1</v>
      </c>
      <c s="2" r="C1" t="s">
        <v>149</v>
      </c>
    </row>
    <row spans="1:3" r="2">
      <c s="2" r="B2" t="s">
        <v>2</v>
      </c>
      <c s="2" r="C2" t="s">
        <v>150</v>
      </c>
    </row>
    <row spans="1:3" r="3">
      <c s="4" r="A3" t="s">
        <v>151</v>
      </c>
    </row>
    <row spans="1:3" r="4">
      <c s="4" r="A4" t="s">
        <v>152</v>
      </c>
      <c s="5" r="C4" t="n">
        <v>31915</v>
      </c>
    </row>
    <row spans="1:3" r="5">
      <c s="4" r="A5" t="s">
        <v>153</v>
      </c>
    </row>
    <row spans="1:3" r="6">
      <c s="4" r="A6" t="s">
        <v>154</v>
      </c>
      <c s="7" r="B6" t="n">
        <v>800000</v>
      </c>
      <c s="7" r="C6" t="n">
        <v>6000</v>
      </c>
    </row>
    <row spans="1:3" r="7">
      <c s="4" r="A7" t="s">
        <v>155</v>
      </c>
    </row>
    <row spans="1:3" r="8">
      <c s="4" r="A8" t="s">
        <v>152</v>
      </c>
      <c s="5" r="B8" t="n">
        <v>800000</v>
      </c>
    </row>
    <row spans="1:3" r="9">
      <c s="4" r="A9" t="s">
        <v>156</v>
      </c>
    </row>
    <row spans="1:3" r="10">
      <c s="4" r="A10" t="s">
        <v>154</v>
      </c>
      <c s="7" r="C10" t="n">
        <v>27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30</v>
      </c>
    </row>
    <row spans="1:3" r="3">
      <c s="3" r="A3" t="s">
        <v>144</v>
      </c>
    </row>
    <row spans="1:3" r="4">
      <c s="4" r="A4" t="s">
        <v>49</v>
      </c>
      <c s="7" r="B4" t="n">
        <v>-2543654</v>
      </c>
      <c s="7" r="C4" t="n">
        <v>-1644543</v>
      </c>
    </row>
    <row spans="1:3" r="5">
      <c s="4" r="A5" t="s">
        <v>158</v>
      </c>
      <c s="7" r="B5" t="n">
        <v>-999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38"/>
    <col customWidth="1" max="3" min="3" width="14"/>
  </cols>
  <sheetData>
    <row spans="1:3" r="1">
      <c s="1" r="A1" t="s">
        <v>159</v>
      </c>
      <c s="2" r="B1" t="s">
        <v>1</v>
      </c>
    </row>
    <row spans="1:3" r="2">
      <c s="2" r="B2" t="s">
        <v>2</v>
      </c>
      <c s="2" r="C2" t="s">
        <v>64</v>
      </c>
    </row>
    <row spans="1:3" r="3">
      <c s="3" r="A3" t="s">
        <v>144</v>
      </c>
    </row>
    <row spans="1:3" r="4">
      <c s="4" r="A4" t="s">
        <v>160</v>
      </c>
      <c s="4" r="B4" t="s">
        <v>161</v>
      </c>
    </row>
    <row spans="1:3" r="5">
      <c s="4" r="A5" t="s">
        <v>80</v>
      </c>
      <c s="7" r="B5" t="n">
        <v>0</v>
      </c>
      <c s="7" r="C5" t="n">
        <v>1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162</v>
      </c>
      <c s="2" r="B1" t="s">
        <v>63</v>
      </c>
    </row>
    <row spans="1:3" r="2">
      <c s="2" r="B2" t="s">
        <v>132</v>
      </c>
      <c s="2" r="C2" t="s">
        <v>30</v>
      </c>
    </row>
    <row spans="1:3" r="3">
      <c s="4" r="A3" t="s">
        <v>47</v>
      </c>
      <c s="7" r="C3" t="n">
        <v>350000</v>
      </c>
    </row>
    <row spans="1:3" r="4">
      <c s="4" r="A4" t="s">
        <v>137</v>
      </c>
    </row>
    <row spans="1:3" r="5">
      <c s="4" r="A5" t="s">
        <v>138</v>
      </c>
      <c s="5" r="B5" t="n">
        <v>58904964</v>
      </c>
    </row>
    <row spans="1:3" r="6">
      <c s="4" r="A6" t="s">
        <v>163</v>
      </c>
    </row>
    <row spans="1:3" r="7">
      <c s="4" r="A7" t="s">
        <v>47</v>
      </c>
      <c s="5" r="C7" t="n">
        <v>13000</v>
      </c>
    </row>
    <row spans="1:3" r="8">
      <c s="4" r="A8" t="s">
        <v>164</v>
      </c>
    </row>
    <row spans="1:3" r="9">
      <c s="4" r="A9" t="s">
        <v>47</v>
      </c>
      <c s="7" r="C9" t="n">
        <v>337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75</v>
      </c>
    </row>
    <row spans="1:3" r="4">
      <c s="4" r="A4" t="s">
        <v>33</v>
      </c>
      <c s="5" r="B4" t="n">
        <v>942</v>
      </c>
    </row>
    <row spans="1:3" r="5">
      <c s="4" r="A5" t="s">
        <v>34</v>
      </c>
      <c s="5" r="B5" t="n">
        <v>1417</v>
      </c>
    </row>
    <row spans="1:3" r="6">
      <c s="3" r="A6" t="s">
        <v>35</v>
      </c>
    </row>
    <row spans="1:3" r="7">
      <c s="4" r="A7" t="s">
        <v>36</v>
      </c>
      <c s="5" r="B7" t="n">
        <v>790</v>
      </c>
    </row>
    <row spans="1:3" r="8">
      <c s="4" r="A8" t="s">
        <v>37</v>
      </c>
      <c s="5" r="B8" t="n">
        <v>790</v>
      </c>
    </row>
    <row spans="1:3" r="9">
      <c s="4" r="A9" t="s">
        <v>38</v>
      </c>
      <c s="5" r="B9" t="n">
        <v>2207</v>
      </c>
    </row>
    <row spans="1:3" r="10">
      <c s="3" r="A10" t="s">
        <v>39</v>
      </c>
    </row>
    <row spans="1:3" r="11">
      <c s="4" r="A11" t="s">
        <v>40</v>
      </c>
      <c s="5" r="B11" t="n">
        <v>7997</v>
      </c>
    </row>
    <row spans="1:3" r="12">
      <c s="4" r="A12" t="s">
        <v>41</v>
      </c>
      <c s="5" r="B12" t="n">
        <v>93321</v>
      </c>
    </row>
    <row spans="1:3" r="13">
      <c s="4" r="A13" t="s">
        <v>42</v>
      </c>
      <c s="5" r="B13" t="n">
        <v>101318</v>
      </c>
    </row>
    <row spans="1:3" r="14">
      <c s="4" r="A14" t="s">
        <v>43</v>
      </c>
      <c s="7" r="B14" t="n">
        <v>101318</v>
      </c>
    </row>
    <row spans="1:3" r="15">
      <c s="3" r="A15" t="s">
        <v>44</v>
      </c>
    </row>
    <row spans="1:3" r="16">
      <c s="4" r="A16" t="s">
        <v>45</v>
      </c>
    </row>
    <row spans="1:3" r="17">
      <c s="4" r="A17" t="s">
        <v>46</v>
      </c>
      <c s="7" r="B17" t="n">
        <v>61527</v>
      </c>
      <c s="7" r="C17" t="n">
        <v>1822</v>
      </c>
    </row>
    <row spans="1:3" r="18">
      <c s="4" r="A18" t="s">
        <v>47</v>
      </c>
      <c s="5" r="C18" t="n">
        <v>350000</v>
      </c>
    </row>
    <row spans="1:3" r="19">
      <c s="4" r="A19" t="s">
        <v>48</v>
      </c>
      <c s="5" r="B19" t="n">
        <v>2383016</v>
      </c>
      <c s="5" r="C19" t="n">
        <v>1292721</v>
      </c>
    </row>
    <row spans="1:3" r="20">
      <c s="4" r="A20" t="s">
        <v>49</v>
      </c>
      <c s="5" r="B20" t="n">
        <v>-2543654</v>
      </c>
      <c s="7" r="C20" t="n">
        <v>-1644543</v>
      </c>
    </row>
    <row spans="1:3" r="21">
      <c s="4" r="A21" t="s">
        <v>50</v>
      </c>
      <c s="5" r="B21" t="n">
        <v>-99111</v>
      </c>
    </row>
    <row spans="1:3" r="22">
      <c s="4" r="A22" t="s">
        <v>51</v>
      </c>
      <c s="7" r="B22" t="n">
        <v>2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s>
  <sheetData>
    <row spans="1:5" r="1">
      <c s="1" r="A1" t="s">
        <v>165</v>
      </c>
      <c s="2" r="B1" t="s">
        <v>63</v>
      </c>
      <c s="2" r="C1" t="s">
        <v>1</v>
      </c>
      <c s="2" r="D1" t="s">
        <v>149</v>
      </c>
    </row>
    <row spans="1:5" r="2">
      <c s="2" r="B2" t="s">
        <v>132</v>
      </c>
      <c s="2" r="C2" t="s">
        <v>2</v>
      </c>
      <c s="2" r="D2" t="s">
        <v>150</v>
      </c>
      <c s="2" r="E2" t="s">
        <v>30</v>
      </c>
    </row>
    <row spans="1:5" r="3">
      <c s="4" r="A3" t="s">
        <v>166</v>
      </c>
      <c s="5" r="C3" t="n">
        <v>430000000</v>
      </c>
    </row>
    <row spans="1:5" r="4">
      <c s="4" r="A4" t="s">
        <v>55</v>
      </c>
      <c s="5" r="C4" t="n">
        <v>400000000</v>
      </c>
      <c s="5" r="E4" t="n">
        <v>400000000</v>
      </c>
    </row>
    <row spans="1:5" r="5">
      <c s="4" r="A5" t="s">
        <v>54</v>
      </c>
      <c s="8" r="C5" t="n">
        <v>0.001</v>
      </c>
      <c s="8" r="E5" t="n">
        <v>0.001</v>
      </c>
    </row>
    <row spans="1:5" r="6">
      <c s="4" r="A6" t="s">
        <v>59</v>
      </c>
      <c s="5" r="C6" t="n">
        <v>30000000</v>
      </c>
      <c s="5" r="E6" t="n">
        <v>30000000</v>
      </c>
    </row>
    <row spans="1:5" r="7">
      <c s="4" r="A7" t="s">
        <v>58</v>
      </c>
      <c s="8" r="C7" t="n">
        <v>0.001</v>
      </c>
      <c s="8" r="E7" t="n">
        <v>0.001</v>
      </c>
    </row>
    <row spans="1:5" r="8">
      <c s="4" r="A8" t="s">
        <v>57</v>
      </c>
      <c s="5" r="C8" t="n">
        <v>61526771</v>
      </c>
      <c s="5" r="E8" t="n">
        <v>1821807</v>
      </c>
    </row>
    <row spans="1:5" r="9">
      <c s="4" r="A9" t="s">
        <v>133</v>
      </c>
      <c s="7" r="B9" t="n">
        <v>350000</v>
      </c>
    </row>
    <row spans="1:5" r="10">
      <c s="4" r="A10" t="s">
        <v>137</v>
      </c>
    </row>
    <row spans="1:5" r="11">
      <c s="4" r="A11" t="s">
        <v>138</v>
      </c>
      <c s="5" r="B11" t="n">
        <v>58904964</v>
      </c>
    </row>
    <row spans="1:5" r="12">
      <c s="4" r="A12" t="s">
        <v>167</v>
      </c>
    </row>
    <row spans="1:5" r="13">
      <c s="4" r="A13" t="s">
        <v>154</v>
      </c>
      <c s="7" r="C13" t="n">
        <v>6000</v>
      </c>
    </row>
    <row spans="1:5" r="14">
      <c s="4" r="A14" t="s">
        <v>168</v>
      </c>
    </row>
    <row spans="1:5" r="15">
      <c s="4" r="A15" t="s">
        <v>152</v>
      </c>
      <c s="5" r="C15" t="n">
        <v>60000</v>
      </c>
    </row>
    <row spans="1:5" r="16">
      <c s="4" r="A16" t="s">
        <v>169</v>
      </c>
    </row>
    <row spans="1:5" r="17">
      <c s="4" r="A17" t="s">
        <v>154</v>
      </c>
      <c s="7" r="C17" t="n">
        <v>10000</v>
      </c>
    </row>
    <row spans="1:5" r="18">
      <c s="4" r="A18" t="s">
        <v>170</v>
      </c>
    </row>
    <row spans="1:5" r="19">
      <c s="4" r="A19" t="s">
        <v>152</v>
      </c>
      <c s="5" r="C19" t="n">
        <v>100000</v>
      </c>
    </row>
    <row spans="1:5" r="20">
      <c s="4" r="A20" t="s">
        <v>151</v>
      </c>
    </row>
    <row spans="1:5" r="21">
      <c s="4" r="A21" t="s">
        <v>152</v>
      </c>
      <c s="5" r="D21" t="n">
        <v>31915</v>
      </c>
    </row>
    <row spans="1:5" r="22">
      <c s="4" r="A22" t="s">
        <v>171</v>
      </c>
    </row>
    <row spans="1:5" r="23">
      <c s="4" r="A23" t="s">
        <v>154</v>
      </c>
      <c s="7" r="C23" t="n">
        <v>10400</v>
      </c>
    </row>
    <row spans="1:5" r="24">
      <c s="4" r="A24" t="s">
        <v>172</v>
      </c>
    </row>
    <row spans="1:5" r="25">
      <c s="4" r="A25" t="s">
        <v>152</v>
      </c>
      <c s="5" r="C25" t="n">
        <v>104000</v>
      </c>
    </row>
    <row spans="1:5" r="26">
      <c s="4" r="A26" t="s">
        <v>173</v>
      </c>
    </row>
    <row spans="1:5" r="27">
      <c s="4" r="A27" t="s">
        <v>138</v>
      </c>
      <c s="5" r="B27" t="n">
        <v>54957724</v>
      </c>
    </row>
    <row spans="1:5" r="28">
      <c s="4" r="A28" t="s">
        <v>133</v>
      </c>
      <c s="7" r="B28" t="n">
        <v>326546</v>
      </c>
    </row>
    <row spans="1:5" r="29">
      <c s="4" r="A29" t="s">
        <v>174</v>
      </c>
    </row>
    <row spans="1:5" r="30">
      <c s="4" r="A30" t="s">
        <v>138</v>
      </c>
      <c s="5" r="B30" t="n">
        <v>1821803</v>
      </c>
    </row>
    <row spans="1:5" r="31">
      <c s="4" r="A31" t="s">
        <v>133</v>
      </c>
      <c s="7" r="B31" t="n">
        <v>10825</v>
      </c>
    </row>
    <row spans="1:5" r="32">
      <c s="4" r="A32" t="s">
        <v>175</v>
      </c>
    </row>
    <row spans="1:5" r="33">
      <c s="4" r="A33" t="s">
        <v>138</v>
      </c>
      <c s="5" r="B33" t="n">
        <v>1518169</v>
      </c>
    </row>
    <row spans="1:5" r="34">
      <c s="4" r="A34" t="s">
        <v>133</v>
      </c>
      <c s="7" r="B34" t="n">
        <v>9021</v>
      </c>
    </row>
    <row spans="1:5" r="35">
      <c s="4" r="A35" t="s">
        <v>176</v>
      </c>
    </row>
    <row spans="1:5" r="36">
      <c s="4" r="A36" t="s">
        <v>138</v>
      </c>
      <c s="5" r="B36" t="n">
        <v>607268</v>
      </c>
    </row>
    <row spans="1:5" r="37">
      <c s="4" r="A37" t="s">
        <v>133</v>
      </c>
      <c s="7" r="B37" t="n">
        <v>3608</v>
      </c>
    </row>
    <row spans="1:5" r="38">
      <c s="4" r="A38" t="s">
        <v>153</v>
      </c>
    </row>
    <row spans="1:5" r="39">
      <c s="4" r="A39" t="s">
        <v>154</v>
      </c>
      <c s="7" r="C39" t="n">
        <v>800000</v>
      </c>
      <c s="7" r="D39" t="n">
        <v>6000</v>
      </c>
    </row>
    <row spans="1:5" r="40">
      <c s="4" r="A40" t="s">
        <v>155</v>
      </c>
    </row>
    <row spans="1:5" r="41">
      <c s="4" r="A41" t="s">
        <v>152</v>
      </c>
      <c s="5" r="C41" t="n">
        <v>8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177</v>
      </c>
      <c s="2" r="B1" t="s">
        <v>1</v>
      </c>
    </row>
    <row spans="1:3" r="2">
      <c s="2" r="B2" t="s">
        <v>2</v>
      </c>
      <c s="2" r="C2" t="s">
        <v>64</v>
      </c>
    </row>
    <row spans="1:3" r="3">
      <c s="3" r="A3" t="s">
        <v>144</v>
      </c>
    </row>
    <row spans="1:3" r="4">
      <c s="4" r="A4" t="s">
        <v>178</v>
      </c>
      <c s="7" r="B4" t="n">
        <v>28000</v>
      </c>
      <c s="7" r="C4" t="n">
        <v>0</v>
      </c>
    </row>
    <row spans="1:3" r="5">
      <c s="4" r="A5" t="s">
        <v>41</v>
      </c>
      <c s="7" r="B5" t="n">
        <v>933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spans="1:2" r="1">
      <c s="1" r="A1" t="s">
        <v>179</v>
      </c>
      <c s="2" r="B1" t="s">
        <v>1</v>
      </c>
    </row>
    <row spans="1:2" r="2">
      <c s="2" r="B2" t="s">
        <v>180</v>
      </c>
    </row>
    <row spans="1:2" r="3">
      <c s="4" r="A3" t="s">
        <v>181</v>
      </c>
    </row>
    <row spans="1:2" r="4">
      <c s="4" r="A4" t="s">
        <v>182</v>
      </c>
      <c s="7" r="B4" t="n">
        <v>1758</v>
      </c>
    </row>
    <row spans="1:2" r="5">
      <c s="4" r="A5" t="s">
        <v>183</v>
      </c>
    </row>
    <row spans="1:2" r="6">
      <c s="4" r="A6" t="s">
        <v>182</v>
      </c>
      <c s="7" r="B6" t="n">
        <v>16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2</v>
      </c>
      <c s="2" r="B1" t="s">
        <v>2</v>
      </c>
      <c s="2" r="C1" t="s">
        <v>30</v>
      </c>
    </row>
    <row spans="1:3" r="2">
      <c s="3" r="A2" t="s">
        <v>53</v>
      </c>
    </row>
    <row spans="1:3" r="3">
      <c s="4" r="A3" t="s">
        <v>54</v>
      </c>
      <c s="8" r="B3" t="n">
        <v>0.001</v>
      </c>
      <c s="8" r="C3" t="n">
        <v>0.001</v>
      </c>
    </row>
    <row spans="1:3" r="4">
      <c s="4" r="A4" t="s">
        <v>55</v>
      </c>
      <c s="5" r="B4" t="n">
        <v>400000000</v>
      </c>
      <c s="5" r="C4" t="n">
        <v>400000000</v>
      </c>
    </row>
    <row spans="1:3" r="5">
      <c s="4" r="A5" t="s">
        <v>56</v>
      </c>
      <c s="5" r="B5" t="n">
        <v>61526771</v>
      </c>
      <c s="5" r="C5" t="n">
        <v>1821807</v>
      </c>
    </row>
    <row spans="1:3" r="6">
      <c s="4" r="A6" t="s">
        <v>57</v>
      </c>
      <c s="5" r="B6" t="n">
        <v>61526771</v>
      </c>
      <c s="5" r="C6" t="n">
        <v>1821807</v>
      </c>
    </row>
    <row spans="1:3" r="7">
      <c s="4" r="A7" t="s">
        <v>58</v>
      </c>
      <c s="8" r="B7" t="n">
        <v>0.001</v>
      </c>
      <c s="8" r="C7" t="n">
        <v>0.001</v>
      </c>
    </row>
    <row spans="1:3" r="8">
      <c s="4" r="A8" t="s">
        <v>59</v>
      </c>
      <c s="5" r="B8" t="n">
        <v>30000000</v>
      </c>
      <c s="5" r="C8" t="n">
        <v>30000000</v>
      </c>
    </row>
    <row spans="1:3" r="9">
      <c s="4" r="A9" t="s">
        <v>60</v>
      </c>
      <c s="5" r="B9" t="n">
        <v>0</v>
      </c>
      <c s="5" r="C9" t="n">
        <v>0</v>
      </c>
    </row>
    <row spans="1:3" r="10">
      <c s="4" r="A10" t="s">
        <v>61</v>
      </c>
      <c s="5" r="B10" t="n">
        <v>0</v>
      </c>
      <c s="5" r="C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row>
    <row spans="1:5" r="5">
      <c s="4" r="A5" t="s">
        <v>67</v>
      </c>
    </row>
    <row spans="1:5" r="6">
      <c s="3" r="A6" t="s">
        <v>68</v>
      </c>
    </row>
    <row spans="1:5" r="7">
      <c s="4" r="A7" t="s">
        <v>69</v>
      </c>
      <c s="7" r="B7" t="n">
        <v>871339</v>
      </c>
      <c s="7" r="C7" t="n">
        <v>-15664</v>
      </c>
      <c s="7" r="D7" t="n">
        <v>899111</v>
      </c>
      <c s="7" r="E7" t="n">
        <v>2172</v>
      </c>
    </row>
    <row spans="1:5" r="8">
      <c s="4" r="A8" t="s">
        <v>70</v>
      </c>
      <c s="5" r="B8" t="n">
        <v>871339</v>
      </c>
      <c s="5" r="C8" t="n">
        <v>-15664</v>
      </c>
      <c s="5" r="D8" t="n">
        <v>899111</v>
      </c>
      <c s="5" r="E8" t="n">
        <v>2172</v>
      </c>
    </row>
    <row spans="1:5" r="9">
      <c s="4" r="A9" t="s">
        <v>71</v>
      </c>
      <c s="7" r="B9" t="n">
        <v>-871339</v>
      </c>
      <c s="7" r="C9" t="n">
        <v>15664</v>
      </c>
      <c s="7" r="D9" t="n">
        <v>-899111</v>
      </c>
      <c s="7" r="E9" t="n">
        <v>-2170</v>
      </c>
    </row>
    <row spans="1:5" r="10">
      <c s="4" r="A10" t="s">
        <v>72</v>
      </c>
    </row>
    <row spans="1:5" r="11">
      <c s="4" r="A11" t="s">
        <v>73</v>
      </c>
      <c s="7" r="B11" t="n">
        <v>-871339</v>
      </c>
      <c s="7" r="C11" t="n">
        <v>15664</v>
      </c>
      <c s="7" r="D11" t="n">
        <v>-899111</v>
      </c>
      <c s="7" r="E11" t="n">
        <v>-2170</v>
      </c>
    </row>
    <row spans="1:5" r="12">
      <c s="4" r="A12" t="s">
        <v>74</v>
      </c>
      <c s="9" r="B12" t="n">
        <v>-0.02</v>
      </c>
      <c s="9" r="C12" t="n">
        <v>0.01</v>
      </c>
      <c s="9" r="D12" t="n">
        <v>-0.01</v>
      </c>
      <c s="7" r="E12" t="n">
        <v>0</v>
      </c>
    </row>
    <row spans="1:5" r="13">
      <c s="4" r="A13" t="s">
        <v>75</v>
      </c>
      <c s="5" r="B13" t="n">
        <v>53542162</v>
      </c>
      <c s="5" r="C13" t="n">
        <v>1759085</v>
      </c>
      <c s="5" r="D13" t="n">
        <v>61324573</v>
      </c>
      <c s="5" r="E13" t="n">
        <v>1759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v>
      </c>
      <c s="2" r="B1" t="s">
        <v>1</v>
      </c>
    </row>
    <row spans="1:3" r="2">
      <c s="2" r="B2" t="s">
        <v>2</v>
      </c>
      <c s="2" r="C2" t="s">
        <v>64</v>
      </c>
    </row>
    <row spans="1:3" r="3">
      <c s="3" r="A3" t="s">
        <v>77</v>
      </c>
    </row>
    <row spans="1:3" r="4">
      <c s="4" r="A4" t="s">
        <v>78</v>
      </c>
      <c s="7" r="B4" t="n">
        <v>-899111</v>
      </c>
      <c s="7" r="C4" t="n">
        <v>-2170</v>
      </c>
    </row>
    <row spans="1:3" r="5">
      <c s="3" r="A5" t="s">
        <v>79</v>
      </c>
    </row>
    <row spans="1:3" r="6">
      <c s="4" r="A6" t="s">
        <v>80</v>
      </c>
      <c s="5" r="B6" t="n">
        <v>0</v>
      </c>
      <c s="5" r="C6" t="n">
        <v>128</v>
      </c>
    </row>
    <row spans="1:3" r="7">
      <c s="4" r="A7" t="s">
        <v>81</v>
      </c>
      <c s="5" r="B7" t="n">
        <v>800000</v>
      </c>
      <c s="5" r="C7" t="n">
        <v>26400</v>
      </c>
    </row>
    <row spans="1:3" r="8">
      <c s="3" r="A8" t="s">
        <v>82</v>
      </c>
    </row>
    <row spans="1:3" r="9">
      <c s="4" r="A9" t="s">
        <v>83</v>
      </c>
      <c s="5" r="B9" t="n">
        <v>-790</v>
      </c>
    </row>
    <row spans="1:3" r="10">
      <c s="4" r="A10" t="s">
        <v>84</v>
      </c>
      <c s="5" r="B10" t="n">
        <v>-942</v>
      </c>
    </row>
    <row spans="1:3" r="11">
      <c s="4" r="A11" t="s">
        <v>85</v>
      </c>
      <c s="5" r="B11" t="n">
        <v>7997</v>
      </c>
      <c s="5" r="C11" t="n">
        <v>-10284</v>
      </c>
    </row>
    <row spans="1:3" r="12">
      <c s="4" r="A12" t="s">
        <v>86</v>
      </c>
      <c s="5" r="B12" t="n">
        <v>93321</v>
      </c>
    </row>
    <row spans="1:3" r="13">
      <c s="4" r="A13" t="s">
        <v>87</v>
      </c>
      <c s="5" r="C13" t="n">
        <v>-16000</v>
      </c>
    </row>
    <row spans="1:3" r="14">
      <c s="4" r="A14" t="s">
        <v>88</v>
      </c>
      <c s="7" r="B14" t="n">
        <v>475</v>
      </c>
      <c s="7" r="C14" t="n">
        <v>-1926</v>
      </c>
    </row>
    <row spans="1:3" r="15">
      <c s="4" r="A15" t="s">
        <v>89</v>
      </c>
    </row>
    <row spans="1:3" r="16">
      <c s="4" r="A16" t="s">
        <v>90</v>
      </c>
    </row>
    <row spans="1:3" r="17">
      <c s="4" r="A17" t="s">
        <v>91</v>
      </c>
      <c s="7" r="B17" t="n">
        <v>475</v>
      </c>
      <c s="7" r="C17" t="n">
        <v>-1926</v>
      </c>
    </row>
    <row spans="1:3" r="18">
      <c s="4" r="A18" t="s">
        <v>92</v>
      </c>
      <c s="5" r="C18" t="n">
        <v>10589</v>
      </c>
    </row>
    <row spans="1:3" r="19">
      <c s="4" r="A19" t="s">
        <v>93</v>
      </c>
      <c s="5" r="B19" t="n">
        <v>475</v>
      </c>
      <c s="5" r="C19" t="n">
        <v>8663</v>
      </c>
    </row>
    <row spans="1:3" r="20">
      <c s="3" r="A20" t="s">
        <v>94</v>
      </c>
    </row>
    <row spans="1:3" r="21">
      <c s="4" r="A21" t="s">
        <v>95</v>
      </c>
      <c s="7" r="B21" t="n">
        <v>800</v>
      </c>
      <c s="7" r="C21" t="n">
        <v>600</v>
      </c>
    </row>
    <row spans="1:3" r="22">
      <c s="4" r="A22" t="s">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97</v>
      </c>
      <c s="2" r="B1" t="s">
        <v>1</v>
      </c>
    </row>
    <row spans="1:2" r="2">
      <c s="2" r="B2" t="s">
        <v>2</v>
      </c>
    </row>
    <row spans="1:2" r="3">
      <c s="3" r="A3" t="s">
        <v>98</v>
      </c>
    </row>
    <row spans="1:2" r="4">
      <c s="4" r="A4" t="s">
        <v>97</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0</v>
      </c>
      <c s="2" r="B1" t="s">
        <v>1</v>
      </c>
    </row>
    <row spans="1:2" r="2">
      <c s="2" r="B2" t="s">
        <v>2</v>
      </c>
    </row>
    <row spans="1:2" r="3">
      <c s="3" r="A3" t="s">
        <v>98</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02</v>
      </c>
      <c s="2" r="B1" t="s">
        <v>1</v>
      </c>
    </row>
    <row spans="1:2" r="2">
      <c s="2" r="B2" t="s">
        <v>2</v>
      </c>
    </row>
    <row spans="1:2" r="3">
      <c s="3" r="A3" t="s">
        <v>98</v>
      </c>
    </row>
    <row spans="1:2" r="4">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4</v>
      </c>
      <c s="2" r="B1" t="s">
        <v>1</v>
      </c>
    </row>
    <row spans="1:2" r="2">
      <c s="2" r="B2" t="s">
        <v>2</v>
      </c>
    </row>
    <row spans="1:2" r="3">
      <c s="3" r="A3" t="s">
        <v>98</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SOLIDATED BALANCE SHEETS (Pa</vt:lpstr>
      <vt:lpstr>CONDENSED STATEMENTS OF OPERATI</vt:lpstr>
      <vt:lpstr>CONDENSED STATEMENTS OF CASH FL</vt:lpstr>
      <vt:lpstr>Note 1 - Organization and Summa</vt:lpstr>
      <vt:lpstr>Note 2_ Property &amp; Equipment</vt:lpstr>
      <vt:lpstr>Note 3_ Stock Subscription Depo</vt:lpstr>
      <vt:lpstr>Note 4_ Common Stock</vt:lpstr>
      <vt:lpstr>Note 5_ Related Party Transacti</vt:lpstr>
      <vt:lpstr>Note 6_ Commitments and Conting</vt:lpstr>
      <vt:lpstr>Note 1 - Organization and Sum12</vt:lpstr>
      <vt:lpstr>Note 1 - Organization and Sum13</vt:lpstr>
      <vt:lpstr>Note 1 - Organization and Sum14</vt:lpstr>
      <vt:lpstr>Note 1 - Organization and Sum15</vt:lpstr>
      <vt:lpstr>Note 1 - Organization and Sum16</vt:lpstr>
      <vt:lpstr>Note 1 - Organization and Sum17</vt:lpstr>
      <vt:lpstr>Note 2_ Property &amp; Equipment (D</vt:lpstr>
      <vt:lpstr>Note 3_ Stock Subscription De19</vt:lpstr>
      <vt:lpstr>Note 4_ Common Stock (Details)</vt:lpstr>
      <vt:lpstr>Note 5_ Related Party Transac21</vt:lpstr>
      <vt:lpstr>Note 6_ Commitments and Conti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15:50Z</dcterms:created>
  <dcterms:modified xmlns:dcterms="http://purl.org/dc/terms/" xmlns:xsi="http://www.w3.org/2001/XMLSchema-instance" xsi:type="dcterms:W3CDTF">2015-08-19T11:15:50Z</dcterms:modified>
  <dc:title xmlns:dc="http://purl.org/dc/elements/1.1/">Untitled</dc:title>
  <dc:description xmlns:dc="http://purl.org/dc/elements/1.1/"/>
  <dc:subject xmlns:dc="http://purl.org/dc/elements/1.1/"/>
  <cp:keywords/>
  <cp:category/>
</cp:coreProperties>
</file>